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New Accounting Pronouncements" sheetId="8" r:id="rId8"/>
    <s:sheet name="Financial Instruments and Fair " sheetId="9" r:id="rId9"/>
    <s:sheet name="Supplemental Cash Flow Informat" sheetId="10" r:id="rId10"/>
    <s:sheet name="Income (Loss) Per Common Share" sheetId="11" r:id="rId11"/>
    <s:sheet name="Stock-Based Compensation" sheetId="12" r:id="rId12"/>
    <s:sheet name="Income Taxes" sheetId="13" r:id="rId13"/>
    <s:sheet name="Commitments and Contingent Liab" sheetId="14" r:id="rId14"/>
    <s:sheet name="Income (Loss) Per Common Share " sheetId="15" r:id="rId15"/>
    <s:sheet name="Stock-Based Compensation (Table" sheetId="16" r:id="rId16"/>
    <s:sheet name="Description of Business (Detail" sheetId="17" r:id="rId17"/>
    <s:sheet name="Supplemental Cash Flow Inform18" sheetId="18" r:id="rId18"/>
    <s:sheet name="Income (Loss) Per Common Shar19" sheetId="19" r:id="rId19"/>
    <s:sheet name="Stock-Based Compensation (Detai" sheetId="20" r:id="rId20"/>
    <s:sheet name="Stock-Based Compensation (Det21" sheetId="21" r:id="rId21"/>
    <s:sheet name="Income Taxes (Details Textual)" sheetId="22" r:id="rId22"/>
  </s:sheets>
  <s:definedNames/>
  <s:calcPr calcId="124519" calcMode="auto" fullCalcOnLoad="1"/>
</s:workbook>
</file>

<file path=xl/sharedStrings.xml><?xml version="1.0" encoding="utf-8"?>
<sst xmlns="http://schemas.openxmlformats.org/spreadsheetml/2006/main" uniqueCount="190">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NZON PHARMACEUTICALS, INC.</t>
  </si>
  <si>
    <t>Entity Central Index Key</t>
  </si>
  <si>
    <t>Current Fiscal Year End Date</t>
  </si>
  <si>
    <t>--12-31</t>
  </si>
  <si>
    <t>Entity Filer Category</t>
  </si>
  <si>
    <t>Smaller Reporting Company</t>
  </si>
  <si>
    <t>Trading Symbol</t>
  </si>
  <si>
    <t>ENZN</t>
  </si>
  <si>
    <t>Entity Common Stock, Shares Outstanding</t>
  </si>
  <si>
    <t>CONDENSED CONSOLIDATED BALANCE SHEETS - USD ($) $ in Thousands</t>
  </si>
  <si>
    <t>Dec. 31, 2015</t>
  </si>
  <si>
    <t>[1]</t>
  </si>
  <si>
    <t>Current assets:</t>
  </si>
  <si>
    <t>Cash</t>
  </si>
  <si>
    <t>Other current assets</t>
  </si>
  <si>
    <t>Total current assets</t>
  </si>
  <si>
    <t>Deferred tax assets, net</t>
  </si>
  <si>
    <t>Total assets</t>
  </si>
  <si>
    <t>Current liabilities:</t>
  </si>
  <si>
    <t>Accounts payable</t>
  </si>
  <si>
    <t>Accrued expenses and other current liabilities</t>
  </si>
  <si>
    <t>Accrued lease termination costs</t>
  </si>
  <si>
    <t>Total current liabilities</t>
  </si>
  <si>
    <t>Commitments and contingencies</t>
  </si>
  <si>
    <t xml:space="preserve"> </t>
  </si>
  <si>
    <t>Stockholders’ equity:</t>
  </si>
  <si>
    <t>Preferred stock - $0.01 par value, authorized 3,000,000 shares; no shares issued and outstanding at September 30, 2016 and December 31, 2015</t>
  </si>
  <si>
    <t>Common stock - $0.01 par value, authorized 170,000,000 shares; issued and outstanding 44,214,603 shares at September 30, 2016 and December 31, 2015, respectively</t>
  </si>
  <si>
    <t>Additional paid-in capital</t>
  </si>
  <si>
    <t>Accumulated deficit</t>
  </si>
  <si>
    <t>Total stockholders’ equity</t>
  </si>
  <si>
    <t>Total liabilities and stockholders’ equity</t>
  </si>
  <si>
    <t>Derived from the audited December 31, 2015 consolidated balance sheet</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Royalties</t>
  </si>
  <si>
    <t>Miscellaneous income</t>
  </si>
  <si>
    <t>Total revenues</t>
  </si>
  <si>
    <t>Operating expenses:</t>
  </si>
  <si>
    <t>General and administrative</t>
  </si>
  <si>
    <t>Lease termination costs</t>
  </si>
  <si>
    <t>Total operating expenses</t>
  </si>
  <si>
    <t>Operating income (loss) and income (loss) before income tax expense (benefit)</t>
  </si>
  <si>
    <t>Income tax expense (benefit)</t>
  </si>
  <si>
    <t>Net income (loss)</t>
  </si>
  <si>
    <t>Earnings (loss) per common share</t>
  </si>
  <si>
    <t>Basic</t>
  </si>
  <si>
    <t>Diluted</t>
  </si>
  <si>
    <t>Weighted-average shares - basic</t>
  </si>
  <si>
    <t>Weighted-average shares - diluted</t>
  </si>
  <si>
    <t>CONDENSED CONSOLIDATED STATEMENTS OF CASH FLOWS - USD ($) $ in Thousands</t>
  </si>
  <si>
    <t>Cash flows from operating activities:</t>
  </si>
  <si>
    <t>Net income</t>
  </si>
  <si>
    <t>Adjustments to reconcile net income to net cash provided by operating activities:</t>
  </si>
  <si>
    <t>Deferred tax benefit</t>
  </si>
  <si>
    <t>Changes in operating assets and liabilities</t>
  </si>
  <si>
    <t>Net cash provided by operating activities</t>
  </si>
  <si>
    <t>Cash flows from financing activities:</t>
  </si>
  <si>
    <t>Withholding taxes - stock based compensation</t>
  </si>
  <si>
    <t>Common stock dividend</t>
  </si>
  <si>
    <t>Net cash used in financing activities</t>
  </si>
  <si>
    <t>Net increase (decrease) in cash</t>
  </si>
  <si>
    <t>Cash at beginning of period</t>
  </si>
  <si>
    <t>Cash at end of period</t>
  </si>
  <si>
    <t>Description of Business</t>
  </si>
  <si>
    <t>Organization, Consolidation and Presentation of Financial Statements [Abstract]</t>
  </si>
  <si>
    <t>Nature of Operations [Text Block]</t>
  </si>
  <si>
    <t xml:space="preserve"> (1) Description of Business Enzon Pharmaceuticals, Inc. (together with its subsidiary, “Enzon” or the “Company”) receives royalty revenues from existing licensing arrangements with other companies primarily related to sales of four marketed drug products, namely, PegIntron ®, Sylatron ®, Macugen ® and CIMZIA ®. In addition, the Company’s rights to receive royalties on sales of Macugen and CIMZIA expired in the U.S. and Great Britain in 2014. The primary source of the Company’s royalty revenues is sales of PegIntron, which is marketed by Merck &amp; Co., Inc. (“Merck”). The Company currently has no clinical operations and limited corporate operations. Royalty revenues from sales of PegIntron accounted for approximately 61 83 70 80 80 79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The Company ended its remaining research and development activities during 2013 Effective June 25, 2015, the Company and Sigma-Tau Pharmaceuticals, Inc., Defiante Farmaceutica, S.A. and Sigma-Tau Finanzaria, S.P.A. (collectively “Sigma-Tau”) agreed to settle, for $ 526,128 826,128 300,000 In June 2015, the Company delivered notice to Nektar Therapeutics, Inc. (“Nektar”) asserting a breach of its Cross-License and Option Agreement with Nektar for Nektar’s failure to pay an immunity fee that the Company believes became payable to it under such agreement with respect to certain of the Company’s patents that would be infringed by Nektar’s products (or those of Nektar’s licensees). To date, Nektar has disputed the Company’s claim to an immunity fee. On August 14, 2015, the Company filed a summons and complaint against Nektar in the Supreme Court of New York for breach of contract (the “Complaint”). On October 23, 2015, Nektar filed a motion to dismiss the Complaint. The case was remanded to the trial court for further proceedings. As such, no amounts have been recorded as of September 30, 2016. On February 4, 2016, the Company entered into (i) an agreement with the landlord (the “Landlord”) of our leased property at 20 Kingsbridge Road, Piscataway, New Jersey (the “Leased Property”) and the Company’s subtenant and (ii) a letter agreement with the Landlord (the “Letter Agreement”). Pursuant to a Surrender and Release Agreement, (i) our lease agreement (the “Prime Lease”) with the Landlord terminated effective as of February 4, 2016 (the “Termination Date”) and (ii) our sublease agreement with the subtenant became a direct lease between the Landlord and the subtenant effective as of the Termination Date. Pursuant to the Letter Agreement, from and after the Termination Date, the Landlord agreed to perform all of the Company’s obligations under the sublease, the Landlord waived all claims against the Company in connection with the lease, the sublease or the Leased Property and the Landlord has released the Company from all liability in connection with the lease and the sublease and, in exchange therefor, on the Termination Date, the Company paid $ 4.25 204,000 Commencing on March 1, 2016, the Company changed the location of its principal executive offices to 20 Commerce Drive, Suite 135, Cranford, New Jersey, 07016. The Company entered into an office service agreement with Regus Management Group, LLC (“Regus”) for use of office space at this location effective March 1, 2016. The term of the agreement will continue until February 28, 2017 2,418 1,209 On February 4, 2016, the Board adopted a Plan of Liquidation and Dissolution (the “Plan of Liquidation and Dissolution”), pursuant to which the Company would, subject to obtaining requisite stockholder approval, be liquidated and dissolved in accordance with Sections 280 and 281(a) of the General Corporation Law of the State of Delaware. As announced in the Company’s Current Report on Form 8-K filed on March 21, 2016, the Board has postponed seeking stockholder approval of the Plan of Liquidation and Dissolution until a later time to be determined by the Board. The Company’s common stock was delisted from Nasdaq on May 20, 2016 because the Company no longer met the requirement to maintain a minimum bid price of $ 1.00 </t>
  </si>
  <si>
    <t>Basis of Presentation</t>
  </si>
  <si>
    <t>Basis of Accounting [Text Block]</t>
  </si>
  <si>
    <t xml:space="preserve"> (2) Basis of Presentation Interim Financial Statements The accompanying condensed balance sheet as of December 31, 2015, which has been derived from the audited financial statements, and the interim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5. Principles of Consolidation The condensed consolidated financial statements include the accounts of the Company and its wholly owned subsidiary. All intercompany balances and transactions have been eliminated in consolidation. Use of Estimates 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New Accounting Pronouncements</t>
  </si>
  <si>
    <t>New Accounting Pronouncements and Changes in Accounting Principles [Abstract]</t>
  </si>
  <si>
    <t>Description of New Accounting Pronouncements Not yet Adopted [Text Block]</t>
  </si>
  <si>
    <t xml:space="preserve"> (3) New Accounting Pronouncements In August 2016, the Financial Accounting Standard Board (“FASB”) issued Accounting Standards Update No. 2016-15, Statement of Cash Flows (Topic 230): Classification of Certain Cash Receipts and Cash Payments In May 2016, the FASB issued Accounting Standards Update (“ASU”) No. 2016-12, Revenue from Contracts with Customers (Topic 606): Narrow-Scope Improvements and Practical Expedients Revenue from Contracts with Customers (Topic 606) In January 2016, FASB issued Accounting Standards Update 2016-01 (ASU No. 2016-01) “ Recognition and Measurement of Financial Assets and Financial Liabilities.” In November 2015, the FASB issued Accounting Standards Update No. 2015-17, Income Taxes (Topic 740): Balance Sheet Classification of Deferred Taxes</t>
  </si>
  <si>
    <t>Financial Instruments and Fair Value</t>
  </si>
  <si>
    <t>Fair Value Disclosures [Abstract]</t>
  </si>
  <si>
    <t>Fair Value Disclosures [Text Block]</t>
  </si>
  <si>
    <t xml:space="preserve"> (4) Financial Instruments and Fair Value The carrying values of cash, other current assets, accounts payable, accrued expenses and other current liabilities in the Company’s condensed consolidated balance sheets approximated their fair values at September 30, 2016 and December 31, 2015 due to their short-term nature.</t>
  </si>
  <si>
    <t>Supplemental Cash Flow Information</t>
  </si>
  <si>
    <t>Supplemental Cash Flow Elements [Abstract]</t>
  </si>
  <si>
    <t>Cash Flow, Supplemental Disclosures [Text Block]</t>
  </si>
  <si>
    <t xml:space="preserve"> (5) Supplemental Cash Flow Information During the nine months ended September 30, 2016, there was an estimated federal income tax payment of $ 135,000 1,500 135,000 During the nine months ended September 30, 2015, the Company made federal income tax payments of $ 137,000 There were no interest payments made during the nine months ended September 30, 2016 and 2015. </t>
  </si>
  <si>
    <t>Income (Loss) Per Common Share</t>
  </si>
  <si>
    <t>Earnings Per Share [Abstract]</t>
  </si>
  <si>
    <t>Earnings Per Share [Text Block]</t>
  </si>
  <si>
    <t xml:space="preserve"> (6) Income (Loss) Per Common Share Basic earnings per common share is computed by dividing the income available to common stockholders by the weighted-average number of shares of common stock outstanding during the period. Restricted stock units (nonvested shares) are not considered to be outstanding shares until the vesting criteria (service and/or performance) have been satisfied.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Three months ended Nine months ended 2016 2015 2016 2015 Income (Loss) Per Common Share  Basic: Net income (loss) $ 936 $ (1,814) $ 3,488 $ 9,140 Weighted-average common shares outstanding 44,214 44,182 44,214 44,182 Basic income (loss) per share $ 0.02 $ (0.04) $ 0.08 $ 0.21 Income (Loss) Per Common Share  Diluted: Net income (loss) $ 936 $ (1,814) $ 3,488 $ 9,140 Weighted-average common shares outstanding 44,214 44,182 44,214 44,182 Weighted-average incremental shares related to assumed exercise of stock options, vesting of nonvested shares, and ESPP - - - 32 Weighted-average common shares outstanding and common share equivalents 44,214 44,182 44,214 44,214 Diluted income (loss) per share $ 0.02 $ (0.04) $ 0.08 $ 0.21 As of September 30, 2016, there are no shares issuable, which could potentially dilute basic EPS in the future for vesting of nonvested shares.</t>
  </si>
  <si>
    <t>Stock-Based Compensation</t>
  </si>
  <si>
    <t>Disclosure of Compensation Related Costs, Share-based Payments [Abstract]</t>
  </si>
  <si>
    <t>Disclosure of Compensation Related Costs, Share-based Payments [Text Block]</t>
  </si>
  <si>
    <t xml:space="preserve"> (7) Stock-Based Compensation Stock Options and Restricted Stock Units (RSUs or Nonvested Shares) During the nine months ended September 30, 2016 and 2015, the Company incurred no stock-based compensation expense. No RSUs were outstanding as of September 30, 2016. Shares were withheld to pay approximately $ 6,000 There were no options granted during the nine months ended September 30, 2016 and 2015 and no nonvested shares granted during the nine months ended September 30, 2016 and 2015. The Company uses historical data to estimate forfeiture rates. Stock Options Outstanding at January 1, 2016 348 Granted - Exercised and vested - Expired and forfeited (348) Outstanding at September 30, 2016 - Options vested and expected to vest at September 30, 2016 - Options exercisable at September 30, 2016 - </t>
  </si>
  <si>
    <t>Income Taxes</t>
  </si>
  <si>
    <t>Income Tax Disclosure [Abstract]</t>
  </si>
  <si>
    <t>Income Tax Disclosure [Text Block]</t>
  </si>
  <si>
    <t xml:space="preserve"> (8) Income Taxes During the nine months ended September 30, 2016, the Company recorded $ 2,503,000 674,000 The Company continues to provide a partial valuation allowance against its net deferred tax assets since the Company believes it is more likely than not that certain of its remaining deferred tax assets will not be realized. Management of the Company will continue to assess the need for this valuation allowance and will make adjustments to it when appropriate. During the three months ended September 30, 2015, the Company recorded a tax provision of $ 888,000 During the nine months ended September 30, 2015, the Company recorded $ 712,000 2.5 1.78</t>
  </si>
  <si>
    <t>Commitments and Contingent Liabilities</t>
  </si>
  <si>
    <t>Commitments and Contingencies Disclosure [Abstract]</t>
  </si>
  <si>
    <t>Commitments and Contingencies Disclosure [Text Block]</t>
  </si>
  <si>
    <t xml:space="preserve"> (9)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Income (Loss) Per Common Share (Tables)</t>
  </si>
  <si>
    <t>Schedule of Earnings Per Share, Basic and Diluted [Table Text Block]</t>
  </si>
  <si>
    <t xml:space="preserve"> Earnings per common share information is as follows (in thousands, except per share amounts): Three months ended Nine months ended 2016 2015 2016 2015 Income (Loss) Per Common Share  Basic: Net income (loss) $ 936 $ (1,814) $ 3,488 $ 9,140 Weighted-average common shares outstanding 44,214 44,182 44,214 44,182 Basic income (loss) per share $ 0.02 $ (0.04) $ 0.08 $ 0.21 Income (Loss) Per Common Share  Diluted: Net income (loss) $ 936 $ (1,814) $ 3,488 $ 9,140 Weighted-average common shares outstanding 44,214 44,182 44,214 44,182 Weighted-average incremental shares related to assumed exercise of stock options, vesting of nonvested shares, and ESPP - - - 32 Weighted-average common shares outstanding and common share equivalents 44,214 44,182 44,214 44,214 Diluted income (loss) per share $ 0.02 $ (0.04) $ 0.08 $ 0.21 </t>
  </si>
  <si>
    <t>Stock-Based Compensation (Tables)</t>
  </si>
  <si>
    <t>Schedule of Share-based Compensation, Activity [Table Text Block]</t>
  </si>
  <si>
    <t xml:space="preserve"> Stock Options Outstanding at January 1, 2016 348 Granted - Exercised and vested - Expired and forfeited (348) Outstanding at September 30, 2016 - Options vested and expected to vest at September 30, 2016 - Options exercisable at September 30, 2016 - </t>
  </si>
  <si>
    <t>Description of Business (Details Textual) - USD ($)</t>
  </si>
  <si>
    <t>1 Months Ended</t>
  </si>
  <si>
    <t>12 Months Ended</t>
  </si>
  <si>
    <t>Mar. 01, 2016</t>
  </si>
  <si>
    <t>Feb. 04, 2016</t>
  </si>
  <si>
    <t>Jun. 30, 2015</t>
  </si>
  <si>
    <t>Dec. 31, 2014</t>
  </si>
  <si>
    <t>Aug. 09, 2016</t>
  </si>
  <si>
    <t>Jun. 25, 2015</t>
  </si>
  <si>
    <t>Description of Business [Line Items]</t>
  </si>
  <si>
    <t>Royalty Revenues From Sales Percentage</t>
  </si>
  <si>
    <t>61.00%</t>
  </si>
  <si>
    <t>83.00%</t>
  </si>
  <si>
    <t>70.00%</t>
  </si>
  <si>
    <t>80.00%</t>
  </si>
  <si>
    <t>79.00%</t>
  </si>
  <si>
    <t>Royalty Revenue, Total</t>
  </si>
  <si>
    <t>Share Price</t>
  </si>
  <si>
    <t>Mortgage Lender [Member]</t>
  </si>
  <si>
    <t>Payments For Contract Termination</t>
  </si>
  <si>
    <t>Landlord [Member]</t>
  </si>
  <si>
    <t>Sigma Tau [Member]</t>
  </si>
  <si>
    <t>Royalty Settlement Claim Amount</t>
  </si>
  <si>
    <t>Regus Management Group, LLC [Member]</t>
  </si>
  <si>
    <t>Initial Service Retainer Fees Payable</t>
  </si>
  <si>
    <t>Lease Expiration Date</t>
  </si>
  <si>
    <t>Feb. 28,
		2017</t>
  </si>
  <si>
    <t>Operating Leases, Rent Expense</t>
  </si>
  <si>
    <t>Supplemental Cash Flow Information (Details Textual) - USD ($)</t>
  </si>
  <si>
    <t>Dividends Payable [Line Items]</t>
  </si>
  <si>
    <t>Income Taxes Paid</t>
  </si>
  <si>
    <t>Interest Paid, Net</t>
  </si>
  <si>
    <t>New Jersey Division of Taxation [Member]</t>
  </si>
  <si>
    <t>Income (Loss) Per Common Share (Details) - USD ($) $ / shares in Units, shares in Thousands, $ in Thousands</t>
  </si>
  <si>
    <t>Income (Loss) Per Common Share - Basic:</t>
  </si>
  <si>
    <t>Weighted-average common shares outstanding</t>
  </si>
  <si>
    <t>Basic income (loss) per share (in dollars per share)</t>
  </si>
  <si>
    <t>Income (Loss) Per Common Share - Diluted:</t>
  </si>
  <si>
    <t>Weighted-average incremental shares related to assumed exercise of stock options, vesting of nonvested shares, and ESPP</t>
  </si>
  <si>
    <t>Weighted-average common shares outstanding and common share equivalents</t>
  </si>
  <si>
    <t>Diluted income (loss) per share (in dollars per share)</t>
  </si>
  <si>
    <t>Stock-Based Compensation (Details) shares in Thousands</t>
  </si>
  <si>
    <t>Sep. 30, 2016shares</t>
  </si>
  <si>
    <t>Share-based Compensation Arrangement by Share-based Payment Award, Compensation Cost [Line Items]</t>
  </si>
  <si>
    <t>Outstanding at January 1, 2016, Stock Options</t>
  </si>
  <si>
    <t>Granted, Stock Options</t>
  </si>
  <si>
    <t>Exercised and vested, Stock Options</t>
  </si>
  <si>
    <t>Expired and forfeited, Stock Options</t>
  </si>
  <si>
    <t>Outstanding at September 30, 2016, Stock Options</t>
  </si>
  <si>
    <t>Options vested and expected to vest at September 30, 2016, Stock Options</t>
  </si>
  <si>
    <t>Options exercisable at September 30, 2016, Stock Options</t>
  </si>
  <si>
    <t>Stock-Based Compensation (Details Textual)</t>
  </si>
  <si>
    <t>Sep. 30, 2015USD ($)</t>
  </si>
  <si>
    <t>Employee Service Share Based Compensation Tax Payments</t>
  </si>
  <si>
    <t>Income Taxes (Details Textual) - USD ($) $ in Thousands</t>
  </si>
  <si>
    <t>Mar. 31, 2015</t>
  </si>
  <si>
    <t>Income Taxes [Line Items]</t>
  </si>
  <si>
    <t>Deferred Tax Assets, Valuation Allowance</t>
  </si>
  <si>
    <t>Income Tax Expense (Benef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27510</v>
      </c>
    </row>
    <row spans="1:3" r="11">
      <c t="s" s="4" r="A11">
        <v>17</v>
      </c>
      <c t="s" s="4" r="B11">
        <v>18</v>
      </c>
    </row>
    <row spans="1:3" r="12">
      <c t="s" s="4" r="A12">
        <v>19</v>
      </c>
      <c t="s" s="4" r="B12">
        <v>20</v>
      </c>
    </row>
    <row spans="1:3" r="13">
      <c t="s" s="4" r="A13">
        <v>21</v>
      </c>
      <c t="s" s="4" r="B13">
        <v>22</v>
      </c>
    </row>
    <row spans="1:3" r="14">
      <c t="s" s="4" r="A14">
        <v>23</v>
      </c>
      <c t="n" s="6" r="C14">
        <v>442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5</v>
      </c>
      <c t="s" s="2" r="B1">
        <v>1</v>
      </c>
    </row>
    <row spans="1:2" r="2">
      <c t="s" s="2" r="B2">
        <v>2</v>
      </c>
    </row>
    <row spans="1:2" r="3">
      <c t="s" s="3" r="A3">
        <v>110</v>
      </c>
    </row>
    <row spans="1:2" r="4">
      <c t="s" s="4" r="A4">
        <v>126</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8</v>
      </c>
      <c t="s" s="2" r="B1">
        <v>1</v>
      </c>
    </row>
    <row spans="1:2" r="2">
      <c t="s" s="2" r="B2">
        <v>2</v>
      </c>
    </row>
    <row spans="1:2" r="3">
      <c t="s" s="3" r="A3">
        <v>114</v>
      </c>
    </row>
    <row spans="1:2" r="4">
      <c t="s" s="4" r="A4">
        <v>129</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spans="1:13" r="1">
      <c t="s" s="1" r="A1">
        <v>131</v>
      </c>
      <c t="s" s="2" r="B1">
        <v>132</v>
      </c>
      <c t="s" s="2" r="D1">
        <v>58</v>
      </c>
      <c t="s" s="2" r="H1">
        <v>1</v>
      </c>
      <c t="s" s="2" r="J1">
        <v>133</v>
      </c>
    </row>
    <row spans="1:13" r="2">
      <c t="s" s="2" r="B2">
        <v>134</v>
      </c>
      <c t="s" s="2" r="C2">
        <v>135</v>
      </c>
      <c t="s" s="2" r="D2">
        <v>2</v>
      </c>
      <c t="s" s="2" r="E2">
        <v>59</v>
      </c>
      <c t="s" s="2" r="F2">
        <v>136</v>
      </c>
      <c t="s" s="2" r="G2">
        <v>137</v>
      </c>
      <c t="s" s="2" r="H2">
        <v>2</v>
      </c>
      <c t="s" s="2" r="I2">
        <v>59</v>
      </c>
      <c t="s" s="2" r="J2">
        <v>25</v>
      </c>
      <c t="s" s="2" r="K2">
        <v>137</v>
      </c>
      <c t="s" s="2" r="L2">
        <v>138</v>
      </c>
      <c t="s" s="2" r="M2">
        <v>139</v>
      </c>
    </row>
    <row spans="1:13" r="3">
      <c t="s" s="3" r="A3">
        <v>140</v>
      </c>
    </row>
    <row spans="1:13" r="4">
      <c t="s" s="4" r="A4">
        <v>141</v>
      </c>
      <c t="s" s="4" r="D4">
        <v>142</v>
      </c>
      <c t="s" s="4" r="E4">
        <v>143</v>
      </c>
      <c t="s" s="4" r="H4">
        <v>144</v>
      </c>
      <c t="s" s="4" r="I4">
        <v>145</v>
      </c>
      <c t="s" s="4" r="J4">
        <v>145</v>
      </c>
      <c t="s" s="4" r="K4">
        <v>146</v>
      </c>
    </row>
    <row spans="1:13" r="5">
      <c t="s" s="4" r="A5">
        <v>147</v>
      </c>
      <c t="n" s="7" r="D5">
        <v>1965000</v>
      </c>
      <c t="n" s="7" r="E5">
        <v>3766000</v>
      </c>
      <c t="n" s="7" r="H5">
        <v>7461000</v>
      </c>
      <c t="n" s="7" r="I5">
        <v>14068000</v>
      </c>
    </row>
    <row spans="1:13" r="6">
      <c t="s" s="4" r="A6">
        <v>148</v>
      </c>
      <c t="n" s="7" r="L6">
        <v>1</v>
      </c>
    </row>
    <row spans="1:13" r="7">
      <c t="s" s="4" r="A7">
        <v>149</v>
      </c>
    </row>
    <row spans="1:13" r="8">
      <c t="s" s="3" r="A8">
        <v>140</v>
      </c>
    </row>
    <row spans="1:13" r="9">
      <c t="s" s="4" r="A9">
        <v>150</v>
      </c>
      <c t="n" s="7" r="C9">
        <v>4250000</v>
      </c>
    </row>
    <row spans="1:13" r="10">
      <c t="s" s="4" r="A10">
        <v>151</v>
      </c>
    </row>
    <row spans="1:13" r="11">
      <c t="s" s="3" r="A11">
        <v>140</v>
      </c>
    </row>
    <row spans="1:13" r="12">
      <c t="s" s="4" r="A12">
        <v>150</v>
      </c>
      <c t="n" s="7" r="C12">
        <v>204000</v>
      </c>
    </row>
    <row spans="1:13" r="13">
      <c t="s" s="4" r="A13">
        <v>152</v>
      </c>
    </row>
    <row spans="1:13" r="14">
      <c t="s" s="3" r="A14">
        <v>140</v>
      </c>
    </row>
    <row spans="1:13" r="15">
      <c t="s" s="4" r="A15">
        <v>153</v>
      </c>
      <c t="n" s="7" r="M15">
        <v>526128</v>
      </c>
    </row>
    <row spans="1:13" r="16">
      <c t="s" s="4" r="A16">
        <v>147</v>
      </c>
      <c t="n" s="7" r="F16">
        <v>300000</v>
      </c>
      <c t="n" s="7" r="G16">
        <v>826128</v>
      </c>
    </row>
    <row spans="1:13" r="17">
      <c t="s" s="4" r="A17">
        <v>154</v>
      </c>
    </row>
    <row spans="1:13" r="18">
      <c t="s" s="3" r="A18">
        <v>140</v>
      </c>
    </row>
    <row spans="1:13" r="19">
      <c t="s" s="4" r="A19">
        <v>155</v>
      </c>
      <c t="n" s="7" r="B19">
        <v>2418</v>
      </c>
    </row>
    <row spans="1:13" r="20">
      <c t="s" s="4" r="A20">
        <v>156</v>
      </c>
      <c t="s" s="4" r="B20">
        <v>157</v>
      </c>
    </row>
    <row spans="1:13" r="21">
      <c t="s" s="4" r="A21">
        <v>158</v>
      </c>
      <c t="n" s="7" r="B21">
        <v>1209</v>
      </c>
    </row>
  </sheetData>
  <mergeCells count="5">
    <mergeCell ref="A1:A2"/>
    <mergeCell ref="B1:C1"/>
    <mergeCell ref="D1:G1"/>
    <mergeCell ref="H1:I1"/>
    <mergeCell ref="J1:K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t="s" s="1" r="A1">
        <v>159</v>
      </c>
      <c t="s" s="2" r="B1">
        <v>58</v>
      </c>
      <c t="s" s="2" r="C1">
        <v>1</v>
      </c>
    </row>
    <row spans="1:4" r="2">
      <c t="s" s="2" r="B2">
        <v>2</v>
      </c>
      <c t="s" s="2" r="C2">
        <v>2</v>
      </c>
      <c t="s" s="2" r="D2">
        <v>59</v>
      </c>
    </row>
    <row spans="1:4" r="3">
      <c t="s" s="3" r="A3">
        <v>160</v>
      </c>
    </row>
    <row spans="1:4" r="4">
      <c t="s" s="4" r="A4">
        <v>161</v>
      </c>
      <c t="n" s="7" r="B4">
        <v>135000</v>
      </c>
      <c t="n" s="7" r="C4">
        <v>135000</v>
      </c>
      <c t="n" s="7" r="D4">
        <v>137000</v>
      </c>
    </row>
    <row spans="1:4" r="5">
      <c t="s" s="4" r="A5">
        <v>162</v>
      </c>
      <c t="n" s="6" r="C5">
        <v>0</v>
      </c>
      <c t="n" s="7" r="D5">
        <v>0</v>
      </c>
    </row>
    <row spans="1:4" r="6">
      <c t="s" s="4" r="A6">
        <v>163</v>
      </c>
    </row>
    <row spans="1:4" r="7">
      <c t="s" s="3" r="A7">
        <v>160</v>
      </c>
    </row>
    <row spans="1:4" r="8">
      <c t="s" s="4" r="A8">
        <v>161</v>
      </c>
      <c t="n" s="7" r="C8">
        <v>15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4</v>
      </c>
      <c t="s" s="2" r="B1">
        <v>58</v>
      </c>
      <c t="s" s="2" r="D1">
        <v>1</v>
      </c>
    </row>
    <row spans="1:5" r="2">
      <c t="s" s="2" r="B2">
        <v>2</v>
      </c>
      <c t="s" s="2" r="C2">
        <v>59</v>
      </c>
      <c t="s" s="2" r="D2">
        <v>2</v>
      </c>
      <c t="s" s="2" r="E2">
        <v>59</v>
      </c>
    </row>
    <row spans="1:5" r="3">
      <c t="s" s="3" r="A3">
        <v>165</v>
      </c>
    </row>
    <row spans="1:5" r="4">
      <c t="s" s="4" r="A4">
        <v>70</v>
      </c>
      <c t="n" s="7" r="B4">
        <v>936</v>
      </c>
      <c t="n" s="7" r="C4">
        <v>-1814</v>
      </c>
      <c t="n" s="7" r="D4">
        <v>3488</v>
      </c>
      <c t="n" s="7" r="E4">
        <v>9140</v>
      </c>
    </row>
    <row spans="1:5" r="5">
      <c t="s" s="4" r="A5">
        <v>166</v>
      </c>
      <c t="n" s="6" r="B5">
        <v>44214</v>
      </c>
      <c t="n" s="6" r="C5">
        <v>44182</v>
      </c>
      <c t="n" s="6" r="D5">
        <v>44214</v>
      </c>
      <c t="n" s="6" r="E5">
        <v>44182</v>
      </c>
    </row>
    <row spans="1:5" r="6">
      <c t="s" s="4" r="A6">
        <v>167</v>
      </c>
      <c t="n" s="8" r="B6">
        <v>0.02</v>
      </c>
      <c t="n" s="8" r="C6">
        <v>-0.04</v>
      </c>
      <c t="n" s="8" r="D6">
        <v>0.08</v>
      </c>
      <c t="n" s="8" r="E6">
        <v>0.21</v>
      </c>
    </row>
    <row spans="1:5" r="7">
      <c t="s" s="3" r="A7">
        <v>168</v>
      </c>
    </row>
    <row spans="1:5" r="8">
      <c t="s" s="4" r="A8">
        <v>70</v>
      </c>
      <c t="n" s="7" r="B8">
        <v>936</v>
      </c>
      <c t="n" s="7" r="C8">
        <v>-1814</v>
      </c>
      <c t="n" s="7" r="D8">
        <v>3488</v>
      </c>
      <c t="n" s="7" r="E8">
        <v>9140</v>
      </c>
    </row>
    <row spans="1:5" r="9">
      <c t="s" s="4" r="A9">
        <v>166</v>
      </c>
      <c t="n" s="6" r="B9">
        <v>44214</v>
      </c>
      <c t="n" s="6" r="C9">
        <v>44182</v>
      </c>
      <c t="n" s="6" r="D9">
        <v>44214</v>
      </c>
      <c t="n" s="6" r="E9">
        <v>44182</v>
      </c>
    </row>
    <row spans="1:5" r="10">
      <c t="s" s="4" r="A10">
        <v>169</v>
      </c>
      <c t="n" s="6" r="B10">
        <v>0</v>
      </c>
      <c t="n" s="6" r="C10">
        <v>0</v>
      </c>
      <c t="n" s="6" r="D10">
        <v>0</v>
      </c>
      <c t="n" s="6" r="E10">
        <v>32</v>
      </c>
    </row>
    <row spans="1:5" r="11">
      <c t="s" s="4" r="A11">
        <v>170</v>
      </c>
      <c t="n" s="6" r="B11">
        <v>44214</v>
      </c>
      <c t="n" s="6" r="C11">
        <v>44182</v>
      </c>
      <c t="n" s="6" r="D11">
        <v>44214</v>
      </c>
      <c t="n" s="6" r="E11">
        <v>44214</v>
      </c>
    </row>
    <row spans="1:5" r="12">
      <c t="s" s="4" r="A12">
        <v>171</v>
      </c>
      <c t="n" s="8" r="B12">
        <v>0.02</v>
      </c>
      <c t="n" s="8" r="C12">
        <v>-0.04</v>
      </c>
      <c t="n" s="8" r="D12">
        <v>0.08</v>
      </c>
      <c t="n" s="8" r="E12">
        <v>0.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4"/>
  </cols>
  <sheetData>
    <row spans="1:4" r="1">
      <c t="s" s="1" r="A1">
        <v>24</v>
      </c>
      <c t="s" s="2" r="B1">
        <v>2</v>
      </c>
      <c t="s" s="2" r="C1">
        <v>25</v>
      </c>
      <c t="s" s="2" r="D1">
        <v>26</v>
      </c>
    </row>
    <row spans="1:4" r="2">
      <c t="s" s="3" r="A2">
        <v>27</v>
      </c>
      <c t="n" r="C2"/>
    </row>
    <row spans="1:4" r="3">
      <c t="s" s="4" r="A3">
        <v>28</v>
      </c>
      <c t="n" s="7" r="B3">
        <v>12896</v>
      </c>
      <c t="n" s="7" r="C3">
        <v>11672</v>
      </c>
    </row>
    <row spans="1:4" r="4">
      <c t="s" s="4" r="A4">
        <v>29</v>
      </c>
      <c t="n" s="6" r="B4">
        <v>234</v>
      </c>
      <c t="n" s="6" r="C4">
        <v>107</v>
      </c>
    </row>
    <row spans="1:4" r="5">
      <c t="s" s="4" r="A5">
        <v>30</v>
      </c>
      <c t="n" s="6" r="B5">
        <v>13130</v>
      </c>
      <c t="n" s="6" r="C5">
        <v>11779</v>
      </c>
    </row>
    <row spans="1:4" r="6">
      <c t="s" s="4" r="A6">
        <v>31</v>
      </c>
      <c t="n" s="6" r="B6">
        <v>8610</v>
      </c>
      <c t="n" s="6" r="C6">
        <v>11111</v>
      </c>
    </row>
    <row spans="1:4" r="7">
      <c t="s" s="4" r="A7">
        <v>32</v>
      </c>
      <c t="n" s="6" r="B7">
        <v>21740</v>
      </c>
      <c t="n" s="6" r="C7">
        <v>22890</v>
      </c>
    </row>
    <row spans="1:4" r="8">
      <c t="s" s="3" r="A8">
        <v>33</v>
      </c>
      <c t="n" r="C8"/>
    </row>
    <row spans="1:4" r="9">
      <c t="s" s="4" r="A9">
        <v>34</v>
      </c>
      <c t="n" s="6" r="B9">
        <v>0</v>
      </c>
      <c t="n" s="6" r="C9">
        <v>90</v>
      </c>
    </row>
    <row spans="1:4" r="10">
      <c t="s" s="4" r="A10">
        <v>35</v>
      </c>
      <c t="n" s="6" r="B10">
        <v>163</v>
      </c>
      <c t="n" s="6" r="C10">
        <v>205</v>
      </c>
    </row>
    <row spans="1:4" r="11">
      <c t="s" s="4" r="A11">
        <v>36</v>
      </c>
      <c t="n" s="6" r="B11">
        <v>0</v>
      </c>
      <c t="n" s="6" r="C11">
        <v>4506</v>
      </c>
    </row>
    <row spans="1:4" r="12">
      <c t="s" s="4" r="A12">
        <v>37</v>
      </c>
      <c t="n" s="6" r="B12">
        <v>163</v>
      </c>
      <c t="n" s="6" r="C12">
        <v>4801</v>
      </c>
    </row>
    <row spans="1:4" r="13">
      <c t="s" s="4" r="A13">
        <v>38</v>
      </c>
      <c t="s" s="4" r="B13">
        <v>39</v>
      </c>
      <c t="s" s="4" r="C13">
        <v>39</v>
      </c>
    </row>
    <row spans="1:4" r="14">
      <c t="s" s="3" r="A14">
        <v>40</v>
      </c>
      <c t="n" r="C14"/>
    </row>
    <row spans="1:4" r="15">
      <c t="s" s="4" r="A15">
        <v>41</v>
      </c>
      <c t="n" s="6" r="B15">
        <v>0</v>
      </c>
      <c t="n" s="6" r="C15">
        <v>0</v>
      </c>
    </row>
    <row spans="1:4" r="16">
      <c t="s" s="4" r="A16">
        <v>42</v>
      </c>
      <c t="n" s="6" r="B16">
        <v>441</v>
      </c>
      <c t="n" s="6" r="C16">
        <v>441</v>
      </c>
    </row>
    <row spans="1:4" r="17">
      <c t="s" s="4" r="A17">
        <v>43</v>
      </c>
      <c t="n" s="6" r="B17">
        <v>96914</v>
      </c>
      <c t="n" s="6" r="C17">
        <v>96914</v>
      </c>
    </row>
    <row spans="1:4" r="18">
      <c t="s" s="4" r="A18">
        <v>44</v>
      </c>
      <c t="n" s="6" r="B18">
        <v>-75778</v>
      </c>
      <c t="n" s="6" r="C18">
        <v>-79266</v>
      </c>
    </row>
    <row spans="1:4" r="19">
      <c t="s" s="4" r="A19">
        <v>45</v>
      </c>
      <c t="n" s="6" r="B19">
        <v>21577</v>
      </c>
      <c t="n" s="6" r="C19">
        <v>18089</v>
      </c>
    </row>
    <row spans="1:4" r="20">
      <c t="s" s="4" r="A20">
        <v>46</v>
      </c>
      <c t="n" s="7" r="B20">
        <v>21740</v>
      </c>
      <c t="n" s="7" r="C20">
        <v>22890</v>
      </c>
    </row>
    <row spans="1:4" r="21">
      <c t="n" r="A21"/>
    </row>
    <row spans="1:4" r="22">
      <c t="s" s="4" r="A22">
        <v>26</v>
      </c>
      <c t="s" s="4" r="B22">
        <v>47</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172</v>
      </c>
      <c t="s" s="2" r="B1">
        <v>1</v>
      </c>
    </row>
    <row spans="1:2" r="2">
      <c t="s" s="2" r="B2">
        <v>173</v>
      </c>
    </row>
    <row spans="1:2" r="3">
      <c t="s" s="3" r="A3">
        <v>174</v>
      </c>
    </row>
    <row spans="1:2" r="4">
      <c t="s" s="4" r="A4">
        <v>175</v>
      </c>
      <c t="n" s="6" r="B4">
        <v>348</v>
      </c>
    </row>
    <row spans="1:2" r="5">
      <c t="s" s="4" r="A5">
        <v>176</v>
      </c>
      <c t="n" s="6" r="B5">
        <v>0</v>
      </c>
    </row>
    <row spans="1:2" r="6">
      <c t="s" s="4" r="A6">
        <v>177</v>
      </c>
      <c t="n" s="6" r="B6">
        <v>0</v>
      </c>
    </row>
    <row spans="1:2" r="7">
      <c t="s" s="4" r="A7">
        <v>178</v>
      </c>
      <c t="n" s="6" r="B7">
        <v>-348</v>
      </c>
    </row>
    <row spans="1:2" r="8">
      <c t="s" s="4" r="A8">
        <v>179</v>
      </c>
      <c t="n" s="6" r="B8">
        <v>0</v>
      </c>
    </row>
    <row spans="1:2" r="9">
      <c t="s" s="4" r="A9">
        <v>180</v>
      </c>
      <c t="n" s="6" r="B9">
        <v>0</v>
      </c>
    </row>
    <row spans="1:2" r="10">
      <c t="s" s="4" r="A10">
        <v>181</v>
      </c>
      <c t="n" s="6" r="B10">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82</v>
      </c>
      <c t="s" s="2" r="B1">
        <v>1</v>
      </c>
    </row>
    <row spans="1:2" r="2">
      <c t="s" s="2" r="B2">
        <v>183</v>
      </c>
    </row>
    <row spans="1:2" r="3">
      <c t="s" s="3" r="A3">
        <v>174</v>
      </c>
    </row>
    <row spans="1:2" r="4">
      <c t="s" s="4" r="A4">
        <v>184</v>
      </c>
      <c t="n" s="7" r="B4">
        <v>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s="1" r="A1">
        <v>185</v>
      </c>
      <c t="s" s="2" r="B1">
        <v>58</v>
      </c>
      <c t="s" s="2" r="D1">
        <v>1</v>
      </c>
    </row>
    <row spans="1:7" r="2">
      <c t="s" s="2" r="B2">
        <v>2</v>
      </c>
      <c t="s" s="2" r="C2">
        <v>59</v>
      </c>
      <c t="s" s="2" r="D2">
        <v>2</v>
      </c>
      <c t="s" s="2" r="E2">
        <v>59</v>
      </c>
      <c t="s" s="2" r="F2">
        <v>136</v>
      </c>
      <c t="s" s="2" r="G2">
        <v>186</v>
      </c>
    </row>
    <row spans="1:7" r="3">
      <c t="s" s="3" r="A3">
        <v>187</v>
      </c>
    </row>
    <row spans="1:7" r="4">
      <c t="s" s="4" r="A4">
        <v>188</v>
      </c>
      <c t="n" s="7" r="C4">
        <v>1780</v>
      </c>
      <c t="n" s="7" r="E4">
        <v>1780</v>
      </c>
      <c t="n" s="7" r="F4">
        <v>1780</v>
      </c>
      <c t="n" s="7" r="G4">
        <v>2500</v>
      </c>
    </row>
    <row spans="1:7" r="5">
      <c t="s" s="4" r="A5">
        <v>189</v>
      </c>
      <c t="n" s="7" r="B5">
        <v>674</v>
      </c>
      <c t="n" s="7" r="C5">
        <v>888</v>
      </c>
      <c t="n" s="7" r="D5">
        <v>2503</v>
      </c>
      <c t="n" s="7" r="E5">
        <v>-7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8</v>
      </c>
      <c t="s" s="2" r="B1">
        <v>2</v>
      </c>
      <c t="s" s="2" r="C1">
        <v>25</v>
      </c>
    </row>
    <row spans="1:3" r="2">
      <c t="s" s="4" r="A2">
        <v>49</v>
      </c>
      <c t="n" s="8" r="B2">
        <v>0.01</v>
      </c>
      <c t="n" s="8" r="C2">
        <v>0.01</v>
      </c>
    </row>
    <row spans="1:3" r="3">
      <c t="s" s="4" r="A3">
        <v>50</v>
      </c>
      <c t="n" s="6" r="B3">
        <v>3000000</v>
      </c>
      <c t="n" s="6" r="C3">
        <v>3000000</v>
      </c>
    </row>
    <row spans="1:3" r="4">
      <c t="s" s="4" r="A4">
        <v>51</v>
      </c>
      <c t="n" s="6" r="B4">
        <v>0</v>
      </c>
      <c t="n" s="6" r="C4">
        <v>0</v>
      </c>
    </row>
    <row spans="1:3" r="5">
      <c t="s" s="4" r="A5">
        <v>52</v>
      </c>
      <c t="n" s="6" r="B5">
        <v>0</v>
      </c>
      <c t="n" s="6" r="C5">
        <v>0</v>
      </c>
    </row>
    <row spans="1:3" r="6">
      <c t="s" s="4" r="A6">
        <v>53</v>
      </c>
      <c t="n" s="8" r="B6">
        <v>0.01</v>
      </c>
      <c t="n" s="8" r="C6">
        <v>0.01</v>
      </c>
    </row>
    <row spans="1:3" r="7">
      <c t="s" s="4" r="A7">
        <v>54</v>
      </c>
      <c t="n" s="6" r="B7">
        <v>170000000</v>
      </c>
      <c t="n" s="6" r="C7">
        <v>170000000</v>
      </c>
    </row>
    <row spans="1:3" r="8">
      <c t="s" s="4" r="A8">
        <v>55</v>
      </c>
      <c t="n" s="6" r="B8">
        <v>44214603</v>
      </c>
      <c t="n" s="6" r="C8">
        <v>44214603</v>
      </c>
    </row>
    <row spans="1:3" r="9">
      <c t="s" s="4" r="A9">
        <v>56</v>
      </c>
      <c t="n" s="6" r="B9">
        <v>44214603</v>
      </c>
      <c t="n" s="6" r="C9">
        <v>442146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1965</v>
      </c>
      <c t="n" s="7" r="C4">
        <v>3766</v>
      </c>
      <c t="n" s="7" r="D4">
        <v>7461</v>
      </c>
      <c t="n" s="7" r="E4">
        <v>14068</v>
      </c>
    </row>
    <row spans="1:5" r="5">
      <c t="s" s="4" r="A5">
        <v>62</v>
      </c>
      <c t="n" s="6" r="B5">
        <v>21</v>
      </c>
      <c t="n" s="6" r="C5">
        <v>73</v>
      </c>
      <c t="n" s="6" r="D5">
        <v>63</v>
      </c>
      <c t="n" s="6" r="E5">
        <v>224</v>
      </c>
    </row>
    <row spans="1:5" r="6">
      <c t="s" s="4" r="A6">
        <v>63</v>
      </c>
      <c t="n" s="6" r="B6">
        <v>1986</v>
      </c>
      <c t="n" s="6" r="C6">
        <v>3839</v>
      </c>
      <c t="n" s="6" r="D6">
        <v>7524</v>
      </c>
      <c t="n" s="6" r="E6">
        <v>14292</v>
      </c>
    </row>
    <row spans="1:5" r="7">
      <c t="s" s="3" r="A7">
        <v>64</v>
      </c>
    </row>
    <row spans="1:5" r="8">
      <c t="s" s="4" r="A8">
        <v>65</v>
      </c>
      <c t="n" s="6" r="B8">
        <v>376</v>
      </c>
      <c t="n" s="6" r="C8">
        <v>213</v>
      </c>
      <c t="n" s="6" r="D8">
        <v>1533</v>
      </c>
      <c t="n" s="6" r="E8">
        <v>1312</v>
      </c>
    </row>
    <row spans="1:5" r="9">
      <c t="s" s="4" r="A9">
        <v>66</v>
      </c>
      <c t="n" s="6" r="B9">
        <v>0</v>
      </c>
      <c t="n" s="6" r="C9">
        <v>4552</v>
      </c>
      <c t="n" s="6" r="D9">
        <v>0</v>
      </c>
      <c t="n" s="6" r="E9">
        <v>4552</v>
      </c>
    </row>
    <row spans="1:5" r="10">
      <c t="s" s="4" r="A10">
        <v>67</v>
      </c>
      <c t="n" s="6" r="B10">
        <v>376</v>
      </c>
      <c t="n" s="6" r="C10">
        <v>4765</v>
      </c>
      <c t="n" s="6" r="D10">
        <v>1533</v>
      </c>
      <c t="n" s="6" r="E10">
        <v>5864</v>
      </c>
    </row>
    <row spans="1:5" r="11">
      <c t="s" s="4" r="A11">
        <v>68</v>
      </c>
      <c t="n" s="6" r="B11">
        <v>1610</v>
      </c>
      <c t="n" s="6" r="C11">
        <v>-926</v>
      </c>
      <c t="n" s="6" r="D11">
        <v>5991</v>
      </c>
      <c t="n" s="6" r="E11">
        <v>8428</v>
      </c>
    </row>
    <row spans="1:5" r="12">
      <c t="s" s="4" r="A12">
        <v>69</v>
      </c>
      <c t="n" s="6" r="B12">
        <v>674</v>
      </c>
      <c t="n" s="6" r="C12">
        <v>888</v>
      </c>
      <c t="n" s="6" r="D12">
        <v>2503</v>
      </c>
      <c t="n" s="6" r="E12">
        <v>-712</v>
      </c>
    </row>
    <row spans="1:5" r="13">
      <c t="s" s="4" r="A13">
        <v>70</v>
      </c>
      <c t="n" s="7" r="B13">
        <v>936</v>
      </c>
      <c t="n" s="7" r="C13">
        <v>-1814</v>
      </c>
      <c t="n" s="7" r="D13">
        <v>3488</v>
      </c>
      <c t="n" s="7" r="E13">
        <v>9140</v>
      </c>
    </row>
    <row spans="1:5" r="14">
      <c t="s" s="3" r="A14">
        <v>71</v>
      </c>
    </row>
    <row spans="1:5" r="15">
      <c t="s" s="4" r="A15">
        <v>72</v>
      </c>
      <c t="n" s="8" r="B15">
        <v>0.02</v>
      </c>
      <c t="n" s="8" r="C15">
        <v>-0.04</v>
      </c>
      <c t="n" s="8" r="D15">
        <v>0.08</v>
      </c>
      <c t="n" s="8" r="E15">
        <v>0.21</v>
      </c>
    </row>
    <row spans="1:5" r="16">
      <c t="s" s="4" r="A16">
        <v>73</v>
      </c>
      <c t="n" s="8" r="B16">
        <v>0.02</v>
      </c>
      <c t="n" s="8" r="C16">
        <v>-0.04</v>
      </c>
      <c t="n" s="8" r="D16">
        <v>0.08</v>
      </c>
      <c t="n" s="8" r="E16">
        <v>0.21</v>
      </c>
    </row>
    <row spans="1:5" r="17">
      <c t="s" s="4" r="A17">
        <v>74</v>
      </c>
      <c t="n" s="6" r="B17">
        <v>44214</v>
      </c>
      <c t="n" s="6" r="C17">
        <v>44182</v>
      </c>
      <c t="n" s="6" r="D17">
        <v>44214</v>
      </c>
      <c t="n" s="6" r="E17">
        <v>44182</v>
      </c>
    </row>
    <row spans="1:5" r="18">
      <c t="s" s="4" r="A18">
        <v>75</v>
      </c>
      <c t="n" s="6" r="B18">
        <v>44214</v>
      </c>
      <c t="n" s="6" r="C18">
        <v>44182</v>
      </c>
      <c t="n" s="6" r="D18">
        <v>44214</v>
      </c>
      <c t="n" s="6" r="E18">
        <v>44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s>
  <sheetData>
    <row spans="1:4" r="1">
      <c t="s" s="1" r="A1">
        <v>76</v>
      </c>
      <c t="s" s="2" r="B1">
        <v>1</v>
      </c>
    </row>
    <row spans="1:4" r="2">
      <c t="s" s="2" r="B2">
        <v>2</v>
      </c>
      <c t="s" s="2" r="D2">
        <v>59</v>
      </c>
    </row>
    <row spans="1:4" r="3">
      <c t="s" s="3" r="A3">
        <v>77</v>
      </c>
    </row>
    <row spans="1:4" r="4">
      <c t="s" s="4" r="A4">
        <v>78</v>
      </c>
      <c t="n" s="7" r="B4">
        <v>3488</v>
      </c>
      <c t="n" s="7" r="D4">
        <v>9140</v>
      </c>
    </row>
    <row spans="1:4" r="5">
      <c t="s" s="3" r="A5">
        <v>79</v>
      </c>
    </row>
    <row spans="1:4" r="6">
      <c t="s" s="4" r="A6">
        <v>80</v>
      </c>
      <c t="n" s="6" r="B6">
        <v>2501</v>
      </c>
      <c t="n" s="6" r="D6">
        <v>-848</v>
      </c>
    </row>
    <row spans="1:4" r="7">
      <c t="s" s="4" r="A7">
        <v>81</v>
      </c>
      <c t="n" s="6" r="B7">
        <v>-4765</v>
      </c>
      <c t="n" s="6" r="D7">
        <v>3915</v>
      </c>
    </row>
    <row spans="1:4" r="8">
      <c t="s" s="4" r="A8">
        <v>82</v>
      </c>
      <c t="n" s="6" r="B8">
        <v>1224</v>
      </c>
      <c t="n" s="6" r="D8">
        <v>12207</v>
      </c>
    </row>
    <row spans="1:4" r="9">
      <c t="s" s="3" r="A9">
        <v>83</v>
      </c>
    </row>
    <row spans="1:4" r="10">
      <c t="s" s="4" r="A10">
        <v>84</v>
      </c>
      <c t="n" s="6" r="B10">
        <v>0</v>
      </c>
      <c t="n" s="6" r="D10">
        <v>-6</v>
      </c>
    </row>
    <row spans="1:4" r="11">
      <c t="s" s="4" r="A11">
        <v>85</v>
      </c>
      <c t="n" s="6" r="B11">
        <v>0</v>
      </c>
      <c t="n" s="6" r="D11">
        <v>-26508</v>
      </c>
    </row>
    <row spans="1:4" r="12">
      <c t="s" s="4" r="A12">
        <v>86</v>
      </c>
      <c t="n" s="6" r="B12">
        <v>0</v>
      </c>
      <c t="n" s="6" r="D12">
        <v>-26514</v>
      </c>
    </row>
    <row spans="1:4" r="13">
      <c t="s" s="4" r="A13">
        <v>87</v>
      </c>
      <c t="n" s="6" r="B13">
        <v>1224</v>
      </c>
      <c t="n" s="6" r="D13">
        <v>-14307</v>
      </c>
    </row>
    <row spans="1:4" r="14">
      <c t="s" s="4" r="A14">
        <v>88</v>
      </c>
      <c t="n" s="6" r="B14">
        <v>11672</v>
      </c>
      <c t="s" s="4" r="C14">
        <v>26</v>
      </c>
      <c t="n" s="6" r="D14">
        <v>34562</v>
      </c>
    </row>
    <row spans="1:4" r="15">
      <c t="s" s="4" r="A15">
        <v>89</v>
      </c>
      <c t="n" s="7" r="B15">
        <v>12896</v>
      </c>
      <c t="n" s="7" r="D15">
        <v>20255</v>
      </c>
    </row>
    <row spans="1:4" r="16">
      <c t="n" r="A16"/>
    </row>
    <row spans="1:4" r="17">
      <c t="s" s="4" r="A17">
        <v>26</v>
      </c>
      <c t="s" s="4" r="B17">
        <v>47</v>
      </c>
    </row>
  </sheetData>
  <mergeCells count="5">
    <mergeCell ref="A1:A2"/>
    <mergeCell ref="B1:D1"/>
    <mergeCell ref="B2:C2"/>
    <mergeCell ref="A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91</v>
      </c>
    </row>
    <row spans="1:2" r="4">
      <c t="s" s="4" r="A4">
        <v>92</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4</v>
      </c>
      <c t="s" s="2" r="B1">
        <v>1</v>
      </c>
    </row>
    <row spans="1:2" r="2">
      <c t="s" s="2" r="B2">
        <v>2</v>
      </c>
    </row>
    <row spans="1:2" r="3">
      <c t="s" s="3" r="A3">
        <v>91</v>
      </c>
    </row>
    <row spans="1:2" r="4">
      <c t="s" s="4" r="A4">
        <v>95</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New Accounting Pronouncements</vt:lpstr>
      <vt:lpstr>Financial Instruments and Fair </vt:lpstr>
      <vt:lpstr>Supplemental Cash Flow Informat</vt:lpstr>
      <vt:lpstr>Income (Loss) Per Common Share</vt:lpstr>
      <vt:lpstr>Stock-Based Compensation</vt:lpstr>
      <vt:lpstr>Income Taxes</vt:lpstr>
      <vt:lpstr>Commitments and Contingent Liab</vt:lpstr>
      <vt:lpstr>Income (Loss) Per Common Share </vt:lpstr>
      <vt:lpstr>Stock-Based Compensation (Table</vt:lpstr>
      <vt:lpstr>Description of Business (Detail</vt:lpstr>
      <vt:lpstr>Supplemental Cash Flow Inform18</vt:lpstr>
      <vt:lpstr>Income (Loss) Per Common Shar19</vt:lpstr>
      <vt:lpstr>Stock-Based Compensation (Detai</vt:lpstr>
      <vt:lpstr>Stock-Based Compensation (Det2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7:03Z</dcterms:created>
  <dcterms:modified xmlns:dcterms="http://purl.org/dc/terms/" xmlns:xsi="http://www.w3.org/2001/XMLSchema-instance" xsi:type="dcterms:W3CDTF">2016-11-10T16:17:03Z</dcterms:modified>
  <dc:title xmlns:dc="http://purl.org/dc/elements/1.1/">Untitled</dc:title>
  <dc:description xmlns:dc="http://purl.org/dc/elements/1.1/"/>
  <dc:subject xmlns:dc="http://purl.org/dc/elements/1.1/"/>
  <cp:keywords/>
  <cp:category/>
</cp:coreProperties>
</file>